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PENNANT GROUP, INC.</t>
        </is>
      </c>
    </row>
    <row r="8">
      <c r="A8" s="4" t="inlineStr">
        <is>
          <t>Entity Central Index Key</t>
        </is>
      </c>
      <c r="B8" s="4" t="inlineStr">
        <is>
          <t>0001766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First PEO Summary Compensation Table Total for Second PEO Compensation Actually Paid to First PEO Compensation Actually Paid to Second PEO Average Summary Compensation Table Total for Non-PEO NEOs Average Compensation Actually Paid to Non-PEO NEOs Value of Initial Fixed $100 Investment Based On: Net Income Company Selected Measure: Adjusted Net income Total Shareholder Return Peer Group Total Shareholder Return (a) (b)(1) (b)(1) (c)(2) (c)(2) (d)(3) (e)(3) (f) (g) (h) (i)(4) 2022 (3,296,796) 1,559,281 (14,325,297) 700,092 828,145 145,181 33 98 6,643 17,068 2021 348,668 N/A (41,376,946) N/A 601,733 (2,359,016) 69 107 2,696 14,008 2020 1,082,194 N/A 30,882,515 N/A 1,414,918 3,762,350 176 131 15,744 23,183 </t>
        </is>
      </c>
      <c r="C4" s="4" t="inlineStr">
        <is>
          <t xml:space="preserve"> </t>
        </is>
      </c>
      <c r="D4" s="4" t="inlineStr">
        <is>
          <t xml:space="preserve"> </t>
        </is>
      </c>
    </row>
    <row r="5">
      <c r="A5" s="4" t="inlineStr">
        <is>
          <t>Named Executive Officers, Footnote [Text Block]</t>
        </is>
      </c>
      <c r="B5" s="4" t="inlineStr">
        <is>
          <t>(1) The dollar amounts reported in column (b) represent the amounts of total compensation for Mr. Walker, first PEO, or Mr. Guerisoli, second PEO, for each corresponding year in the "Total" column of the Summary Compensation Table. Refer to "Summary Compensation Table" in the proxy statement. (3) For 2022 Non-PEO NEOs consists of Mrs. Freeman, Mr. Gochnour, and Mr. Bunker. 2021 and 2020 consist of Mr. Guerisoli, Mrs. Freeman, Mr. Gochnour, and Mr. Bunker.</t>
        </is>
      </c>
      <c r="C5" s="4" t="inlineStr">
        <is>
          <t xml:space="preserve"> </t>
        </is>
      </c>
      <c r="D5" s="4" t="inlineStr">
        <is>
          <t xml:space="preserve"> </t>
        </is>
      </c>
    </row>
    <row r="6">
      <c r="A6" s="4" t="inlineStr">
        <is>
          <t>Adjustment To PEO Compensation, Footnote [Text Block]</t>
        </is>
      </c>
      <c r="B6" s="4" t="inlineStr">
        <is>
          <t xml:space="preserve">(2) The dollar amounts reported in columns (c) represent the amount of CAP to our PEOs, as computed in accordance with PvP Rules. The dollar amounts do not reflect the actual amount of compensation earned by or paid to Mr. Walker first PEO, or Mr. Guerisoli, second PEO, during the applicable year. The dollar amounts reported in column (e) represent the amount of CAP to our average NEO, as computed in accordance with PvP Rules. The dollar amounts do not reflect the actual amount of average compensation earned by our NEOs, during the applicable year. In accordance with PvP Rules, the following adjustments were made to our PEO's and average NEO’s total compensation for each year to determine our PEO's and average NEO’s CAP: Year SCT Total for PEO ($) Equity Deductions from SCT Total ($) Year End Fair Value of Current Year Equity Awards ($)(a) Year over Year Change in Fair Value of Outstanding and Unvested Equity Awards($) (a) Year over Year Change in Fair Value of Equity Awards Granted in Prior Year that Vested in the Year ($)(a) Fair Value at the End of the Prior Year of Equity Awards that Failed to Meet Vesting Conditions in the Year ($)(a) CAP ($) First PEO 2022 (3,296,796) 3,811,639 — — (9,070,140) (5,770,000) (14,325,297) 2021 348,668 — — (41,725,614) — — (41,376,946) 2020 1,082,194 — — 29,809,123 (8,802) — 30,882,515 Second PEO 2022 1,559,281 (755,000) 600,353 (514,893) (189,649) — 700,092 Non-PEO NEOs 2022 828,145 (360,426) 255,018 (298,303) (136,916) (142,337) 145,181 2021 601,733 (147,946) 91,172 (2,244,267) (659,708) — (2,359,016) 2020 1,414,918 (606,999) 1,679,206 1,283,635 (8,411) — 3,762,350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and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with the exception of the current share price used in the valuations. </t>
        </is>
      </c>
      <c r="C6" s="4" t="inlineStr">
        <is>
          <t xml:space="preserve"> </t>
        </is>
      </c>
      <c r="D6" s="4" t="inlineStr">
        <is>
          <t xml:space="preserve"> </t>
        </is>
      </c>
    </row>
    <row r="7">
      <c r="A7" s="4" t="inlineStr">
        <is>
          <t>Non-PEO NEO Average Total Compensation Amount</t>
        </is>
      </c>
      <c r="B7" s="5" t="n">
        <v>828145</v>
      </c>
      <c r="C7" s="5" t="n">
        <v>601733</v>
      </c>
      <c r="D7" s="5" t="n">
        <v>1414918</v>
      </c>
    </row>
    <row r="8">
      <c r="A8" s="4" t="inlineStr">
        <is>
          <t>Non-PEO NEO Average Compensation Actually Paid Amount</t>
        </is>
      </c>
      <c r="B8" s="5" t="n">
        <v>145181</v>
      </c>
      <c r="C8" s="6" t="n">
        <v>-2359016</v>
      </c>
      <c r="D8" s="6" t="n">
        <v>3762350</v>
      </c>
    </row>
    <row r="9">
      <c r="A9" s="4" t="inlineStr">
        <is>
          <t>Adjustment to Non-PEO NEO Compensation Footnote [Text Block]</t>
        </is>
      </c>
      <c r="B9" s="4" t="inlineStr">
        <is>
          <t xml:space="preserve">(2) The dollar amounts reported in columns (c) represent the amount of CAP to our PEOs, as computed in accordance with PvP Rules. The dollar amounts do not reflect the actual amount of compensation earned by or paid to Mr. Walker first PEO, or Mr. Guerisoli, second PEO, during the applicable year. The dollar amounts reported in column (e) represent the amount of CAP to our average NEO, as computed in accordance with PvP Rules. The dollar amounts do not reflect the actual amount of average compensation earned by our NEOs, during the applicable year. In accordance with PvP Rules, the following adjustments were made to our PEO's and average NEO’s total compensation for each year to determine our PEO's and average NEO’s CAP: Year SCT Total for PEO ($) Equity Deductions from SCT Total ($) Year End Fair Value of Current Year Equity Awards ($)(a) Year over Year Change in Fair Value of Outstanding and Unvested Equity Awards($) (a) Year over Year Change in Fair Value of Equity Awards Granted in Prior Year that Vested in the Year ($)(a) Fair Value at the End of the Prior Year of Equity Awards that Failed to Meet Vesting Conditions in the Year ($)(a) CAP ($) First PEO 2022 (3,296,796) 3,811,639 — — (9,070,140) (5,770,000) (14,325,297) 2021 348,668 — — (41,725,614) — — (41,376,946) 2020 1,082,194 — — 29,809,123 (8,802) — 30,882,515 Second PEO 2022 1,559,281 (755,000) 600,353 (514,893) (189,649) — 700,092 Non-PEO NEOs 2022 828,145 (360,426) 255,018 (298,303) (136,916) (142,337) 145,181 2021 601,733 (147,946) 91,172 (2,244,267) (659,708) — (2,359,016) 2020 1,414,918 (606,999) 1,679,206 1,283,635 (8,411) — 3,762,350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and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with the exception of the current share price used in the valuations. </t>
        </is>
      </c>
      <c r="C9" s="4" t="inlineStr">
        <is>
          <t xml:space="preserve"> </t>
        </is>
      </c>
      <c r="D9" s="4" t="inlineStr">
        <is>
          <t xml:space="preserve"> </t>
        </is>
      </c>
    </row>
    <row r="10">
      <c r="A10" s="4" t="inlineStr">
        <is>
          <t>Compensation Actually Paid vs. Net Income [Text Block]</t>
        </is>
      </c>
      <c r="C10" s="4" t="inlineStr">
        <is>
          <t xml:space="preserve"> </t>
        </is>
      </c>
      <c r="D10" s="4" t="inlineStr">
        <is>
          <t xml:space="preserve"> </t>
        </is>
      </c>
    </row>
    <row r="11">
      <c r="A11" s="4" t="inlineStr">
        <is>
          <t>Tabular List [Table Text Block]</t>
        </is>
      </c>
      <c r="B11" s="4" t="inlineStr">
        <is>
          <t>Measure Adjusted EBT Segment Adjusted EBITDAR Adjusted EBITDA Clinical Quality Leadership Development</t>
        </is>
      </c>
      <c r="C11" s="4" t="inlineStr">
        <is>
          <t xml:space="preserve"> </t>
        </is>
      </c>
      <c r="D11" s="4" t="inlineStr">
        <is>
          <t xml:space="preserve"> </t>
        </is>
      </c>
    </row>
    <row r="12">
      <c r="A12" s="4" t="inlineStr">
        <is>
          <t>Total Shareholder Return Amount</t>
        </is>
      </c>
      <c r="B12" s="5" t="n">
        <v>33</v>
      </c>
      <c r="C12" s="6" t="n">
        <v>69</v>
      </c>
      <c r="D12" s="6" t="n">
        <v>176</v>
      </c>
    </row>
    <row r="13">
      <c r="A13" s="4" t="inlineStr">
        <is>
          <t>Peer Group Total Shareholder Return Amount</t>
        </is>
      </c>
      <c r="B13" s="6" t="n">
        <v>98</v>
      </c>
      <c r="C13" s="6" t="n">
        <v>107</v>
      </c>
      <c r="D13" s="6" t="n">
        <v>131</v>
      </c>
    </row>
    <row r="14">
      <c r="A14" s="4" t="inlineStr">
        <is>
          <t>Net Income (Loss)</t>
        </is>
      </c>
      <c r="B14" s="5" t="n">
        <v>6643000</v>
      </c>
      <c r="C14" s="5" t="n">
        <v>2696000</v>
      </c>
      <c r="D14" s="5" t="n">
        <v>15744000</v>
      </c>
    </row>
    <row r="15">
      <c r="A15" s="4" t="inlineStr">
        <is>
          <t>Company Selected Measure Amount</t>
        </is>
      </c>
      <c r="B15" s="6" t="n">
        <v>17068000</v>
      </c>
      <c r="C15" s="6" t="n">
        <v>14008000</v>
      </c>
      <c r="D15" s="6" t="n">
        <v>23183000</v>
      </c>
    </row>
    <row r="16">
      <c r="A16" s="4" t="inlineStr">
        <is>
          <t>Additional 402(v) Disclosure [Text Block]</t>
        </is>
      </c>
      <c r="B16" s="4" t="inlineStr">
        <is>
          <t>(4) Adjusted net income is defined at net income before (a) costs incurred for start-up operations, including rent and excluding depreciation, (b) share-based compensation expense, (c) non-capitalizable acquisition related costs and credit allowances, (d) redundant or non-recurring transition services costs, (e) loss related to senior living operations transferred to Ensign, (f) usual or non-recurring charges, (g) net income attributable to noncontrolling interest, and (h) the tax impact of the adjustments to GAAP net income.</t>
        </is>
      </c>
      <c r="C16" s="4" t="inlineStr">
        <is>
          <t xml:space="preserve"> </t>
        </is>
      </c>
      <c r="D16" s="4" t="inlineStr">
        <is>
          <t xml:space="preserve"> </t>
        </is>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Adjusted EBT</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Segment Adjusted EBITDAR</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linical Quality</t>
        </is>
      </c>
      <c r="C28" s="4" t="inlineStr">
        <is>
          <t xml:space="preserve"> </t>
        </is>
      </c>
      <c r="D28" s="4" t="inlineStr">
        <is>
          <t xml:space="preserve"> </t>
        </is>
      </c>
    </row>
    <row r="29">
      <c r="A29" s="4" t="inlineStr">
        <is>
          <t>Measure [Axis]: 5</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Leadership Development</t>
        </is>
      </c>
      <c r="C31" s="4" t="inlineStr">
        <is>
          <t xml:space="preserve"> </t>
        </is>
      </c>
      <c r="D31" s="4" t="inlineStr">
        <is>
          <t xml:space="preserve"> </t>
        </is>
      </c>
    </row>
    <row r="32">
      <c r="A32" s="4" t="inlineStr">
        <is>
          <t>Walke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3296796</v>
      </c>
      <c r="C34" s="5" t="n">
        <v>348668</v>
      </c>
      <c r="D34" s="5" t="n">
        <v>1082194</v>
      </c>
    </row>
    <row r="35">
      <c r="A35" s="4" t="inlineStr">
        <is>
          <t>PEO Actually Paid Compensation Amount</t>
        </is>
      </c>
      <c r="B35" s="5" t="n">
        <v>-14325297</v>
      </c>
      <c r="C35" s="6" t="n">
        <v>-41376946</v>
      </c>
      <c r="D35" s="6" t="n">
        <v>30882515</v>
      </c>
    </row>
    <row r="36">
      <c r="A36" s="4" t="inlineStr">
        <is>
          <t>PEO Name</t>
        </is>
      </c>
      <c r="B36" s="4" t="inlineStr">
        <is>
          <t>Mr. Walker</t>
        </is>
      </c>
      <c r="C36" s="4" t="inlineStr">
        <is>
          <t xml:space="preserve"> </t>
        </is>
      </c>
      <c r="D36" s="4" t="inlineStr">
        <is>
          <t xml:space="preserve"> </t>
        </is>
      </c>
    </row>
    <row r="37">
      <c r="A37" s="4" t="inlineStr">
        <is>
          <t>Guerisoli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559281</v>
      </c>
      <c r="C39" s="4" t="inlineStr">
        <is>
          <t xml:space="preserve"> </t>
        </is>
      </c>
      <c r="D39" s="4" t="inlineStr">
        <is>
          <t xml:space="preserve"> </t>
        </is>
      </c>
    </row>
    <row r="40">
      <c r="A40" s="4" t="inlineStr">
        <is>
          <t>PEO Actually Paid Compensation Amount</t>
        </is>
      </c>
      <c r="B40" s="5" t="n">
        <v>700092</v>
      </c>
      <c r="C40" s="4" t="inlineStr">
        <is>
          <t xml:space="preserve"> </t>
        </is>
      </c>
      <c r="D40" s="4" t="inlineStr">
        <is>
          <t xml:space="preserve"> </t>
        </is>
      </c>
    </row>
    <row r="41">
      <c r="A41" s="4" t="inlineStr">
        <is>
          <t>PEO Name</t>
        </is>
      </c>
      <c r="B41" s="4" t="inlineStr">
        <is>
          <t>Mr. Guerisoli</t>
        </is>
      </c>
      <c r="C41" s="4" t="inlineStr">
        <is>
          <t xml:space="preserve"> </t>
        </is>
      </c>
      <c r="D41" s="4" t="inlineStr">
        <is>
          <t xml:space="preserve"> </t>
        </is>
      </c>
    </row>
    <row r="42">
      <c r="A42" s="4" t="inlineStr">
        <is>
          <t>PEO [Member] | Walker [Member] | Adjustment To Equity Deductions From SCT Total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811639</v>
      </c>
      <c r="C44" s="6" t="n">
        <v>0</v>
      </c>
      <c r="D44" s="6" t="n">
        <v>0</v>
      </c>
    </row>
    <row r="45">
      <c r="A45" s="4" t="inlineStr">
        <is>
          <t>PEO [Member] | Walker [Member] | Adjustment To Year End Fair Value Of Current Year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Walker [Member] | Adjustment To Year Over Year Change In Fair Value Of Outstanding And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41725614</v>
      </c>
      <c r="D50" s="6" t="n">
        <v>29809123</v>
      </c>
    </row>
    <row r="51">
      <c r="A51" s="4" t="inlineStr">
        <is>
          <t>PEO [Member] | Walker [Member] | Adjustment To Year Over Year Change In Fair Value Of Equity Awards Granted In Prior Year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070140</v>
      </c>
      <c r="C53" s="6" t="n">
        <v>0</v>
      </c>
      <c r="D53" s="6" t="n">
        <v>-8802</v>
      </c>
    </row>
    <row r="54">
      <c r="A54" s="4" t="inlineStr">
        <is>
          <t>PEO [Member] | Walker [Member] | Adjustment To Fair Value At The End Of The Prior Year Of Equity Awards That Failed To Meet Vesting Conditions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770000</v>
      </c>
      <c r="C56" s="6" t="n">
        <v>0</v>
      </c>
      <c r="D56" s="6" t="n">
        <v>0</v>
      </c>
    </row>
    <row r="57">
      <c r="A57" s="4" t="inlineStr">
        <is>
          <t>PEO [Member] | Guerisoli [Member] | Adjustment To Equity Deductions From SCT Total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55000</v>
      </c>
      <c r="C59" s="4" t="inlineStr">
        <is>
          <t xml:space="preserve"> </t>
        </is>
      </c>
      <c r="D59" s="4" t="inlineStr">
        <is>
          <t xml:space="preserve"> </t>
        </is>
      </c>
    </row>
    <row r="60">
      <c r="A60" s="4" t="inlineStr">
        <is>
          <t>PEO [Member] | Guerisoli [Member] | Adjustment To Year End Fair Value Of Current Year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00353</v>
      </c>
      <c r="C62" s="4" t="inlineStr">
        <is>
          <t xml:space="preserve"> </t>
        </is>
      </c>
      <c r="D62" s="4" t="inlineStr">
        <is>
          <t xml:space="preserve"> </t>
        </is>
      </c>
    </row>
    <row r="63">
      <c r="A63" s="4" t="inlineStr">
        <is>
          <t>PEO [Member] | Guerisoli [Member] | Adjustment To Year Over Year Change In Fair Value Of Outstanding And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14893</v>
      </c>
      <c r="C65" s="4" t="inlineStr">
        <is>
          <t xml:space="preserve"> </t>
        </is>
      </c>
      <c r="D65" s="4" t="inlineStr">
        <is>
          <t xml:space="preserve"> </t>
        </is>
      </c>
    </row>
    <row r="66">
      <c r="A66" s="4" t="inlineStr">
        <is>
          <t>PEO [Member] | Guerisoli [Member] | Adjustment To Year Over Year Change In Fair Value Of Equity Awards Granted In Prior Year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89649</v>
      </c>
      <c r="C68" s="4" t="inlineStr">
        <is>
          <t xml:space="preserve"> </t>
        </is>
      </c>
      <c r="D68" s="4" t="inlineStr">
        <is>
          <t xml:space="preserve"> </t>
        </is>
      </c>
    </row>
    <row r="69">
      <c r="A69" s="4" t="inlineStr">
        <is>
          <t>PEO [Member] | Guerisoli [Member] | Adjustment To Fair Value At The End Of The Prior Year Of Equity Awards That Failed To Meet Vesting Conditions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4" t="inlineStr">
        <is>
          <t xml:space="preserve"> </t>
        </is>
      </c>
      <c r="D71" s="4" t="inlineStr">
        <is>
          <t xml:space="preserve"> </t>
        </is>
      </c>
    </row>
    <row r="72">
      <c r="A72" s="4" t="inlineStr">
        <is>
          <t>Non-PEO NEO [Member] | Adjustment To Equity Deductions From SCT Total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60426</v>
      </c>
      <c r="C74" s="6" t="n">
        <v>-147946</v>
      </c>
      <c r="D74" s="6" t="n">
        <v>-606999</v>
      </c>
    </row>
    <row r="75">
      <c r="A75" s="4" t="inlineStr">
        <is>
          <t>Non-PEO NEO [Member] | Adjustment To Year End Fair Value Of Current Year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55018</v>
      </c>
      <c r="C77" s="6" t="n">
        <v>91172</v>
      </c>
      <c r="D77" s="6" t="n">
        <v>1679206</v>
      </c>
    </row>
    <row r="78">
      <c r="A78" s="4" t="inlineStr">
        <is>
          <t>Non-PEO NEO [Member] | Adjustment To Year Over Year Change In Fair Value Of Outstanding And Unvested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98303</v>
      </c>
      <c r="C80" s="6" t="n">
        <v>-2244267</v>
      </c>
      <c r="D80" s="6" t="n">
        <v>1283635</v>
      </c>
    </row>
    <row r="81">
      <c r="A81" s="4" t="inlineStr">
        <is>
          <t>Non-PEO NEO [Member] | Adjustment To Year Over Year Change In Fair Value Of Equity Awards Granted In Prior Year That Vested In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36916</v>
      </c>
      <c r="C83" s="6" t="n">
        <v>-659708</v>
      </c>
      <c r="D83" s="6" t="n">
        <v>-8411</v>
      </c>
    </row>
    <row r="84">
      <c r="A84" s="4" t="inlineStr">
        <is>
          <t>Non-PEO NEO [Member] | Adjustment To Fair Value At The End Of The Prior Year Of Equity Awards That Failed To Meet Vesting Conditions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142337</v>
      </c>
      <c r="C86" s="5" t="n">
        <v>0</v>
      </c>
      <c r="D8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6:56Z</dcterms:created>
  <dcterms:modified xmlns:dcterms="http://purl.org/dc/terms/" xmlns:xsi="http://www.w3.org/2001/XMLSchema-instance" xsi:type="dcterms:W3CDTF">2023-04-13T20:06:56Z</dcterms:modified>
</cp:coreProperties>
</file>